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upplemental Cash Flow Informa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formation Technology, Medic_2" sheetId="17" state="visible" r:id="rId17"/>
    <sheet xmlns:r="http://schemas.openxmlformats.org/officeDocument/2006/relationships" name="Related Party Transactions (Tab" sheetId="18" state="visible" r:id="rId18"/>
    <sheet xmlns:r="http://schemas.openxmlformats.org/officeDocument/2006/relationships" name="Notes Payable (Tables)" sheetId="19" state="visible" r:id="rId19"/>
    <sheet xmlns:r="http://schemas.openxmlformats.org/officeDocument/2006/relationships" name="Supplemental Cash Flow Inform_2" sheetId="20" state="visible" r:id="rId20"/>
    <sheet xmlns:r="http://schemas.openxmlformats.org/officeDocument/2006/relationships" name="Business (Details)" sheetId="21" state="visible" r:id="rId21"/>
    <sheet xmlns:r="http://schemas.openxmlformats.org/officeDocument/2006/relationships" name="Summary of Significant Accoun_4" sheetId="22" state="visible" r:id="rId22"/>
    <sheet xmlns:r="http://schemas.openxmlformats.org/officeDocument/2006/relationships" name="Information Technology, Medic_3" sheetId="23" state="visible" r:id="rId23"/>
    <sheet xmlns:r="http://schemas.openxmlformats.org/officeDocument/2006/relationships" name="Information Technology, Medic_4" sheetId="24" state="visible" r:id="rId24"/>
    <sheet xmlns:r="http://schemas.openxmlformats.org/officeDocument/2006/relationships" name="Information Technology, Medic_5" sheetId="25" state="visible" r:id="rId25"/>
    <sheet xmlns:r="http://schemas.openxmlformats.org/officeDocument/2006/relationships" name="Information Technology, Medic_6" sheetId="26" state="visible" r:id="rId26"/>
    <sheet xmlns:r="http://schemas.openxmlformats.org/officeDocument/2006/relationships" name="Information Technology, Medic_7" sheetId="27" state="visible" r:id="rId27"/>
    <sheet xmlns:r="http://schemas.openxmlformats.org/officeDocument/2006/relationships" name="Related Party Transactions (Det" sheetId="28" state="visible" r:id="rId28"/>
    <sheet xmlns:r="http://schemas.openxmlformats.org/officeDocument/2006/relationships" name="Notes Payable (Details)" sheetId="29" state="visible" r:id="rId29"/>
    <sheet xmlns:r="http://schemas.openxmlformats.org/officeDocument/2006/relationships" name="Notes Payable (Details 1)" sheetId="30" state="visible" r:id="rId30"/>
    <sheet xmlns:r="http://schemas.openxmlformats.org/officeDocument/2006/relationships" name="Notes Payable (Details Narrativ" sheetId="31" state="visible" r:id="rId31"/>
    <sheet xmlns:r="http://schemas.openxmlformats.org/officeDocument/2006/relationships" name="Supplemental Cash Flow Inform_3" sheetId="32" state="visible" r:id="rId32"/>
  </sheets>
  <definedNames/>
  <calcPr calcId="124519" fullCalcOnLoad="1"/>
</workbook>
</file>

<file path=xl/sharedStrings.xml><?xml version="1.0" encoding="utf-8"?>
<sst xmlns="http://schemas.openxmlformats.org/spreadsheetml/2006/main" uniqueCount="223">
  <si>
    <t>Document and Entity Information</t>
  </si>
  <si>
    <t>3 Months Ended</t>
  </si>
  <si>
    <t>Mar. 31, 2020shares</t>
  </si>
  <si>
    <t>Document and Entity Information:</t>
  </si>
  <si>
    <t>Entity Registrant Name</t>
  </si>
  <si>
    <t>COMMONWEALTH INCOME &amp; GROWTH FUND V</t>
  </si>
  <si>
    <t>Document Type</t>
  </si>
  <si>
    <t>10-Q</t>
  </si>
  <si>
    <t>Document Period End Date</t>
  </si>
  <si>
    <t>Mar. 31,
		2020</t>
  </si>
  <si>
    <t>Amendment Flag</t>
  </si>
  <si>
    <t>false</t>
  </si>
  <si>
    <t>Entity Central Index Key</t>
  </si>
  <si>
    <t>0001253347</t>
  </si>
  <si>
    <t>Current Fiscal Year End Date</t>
  </si>
  <si>
    <t>--12-31</t>
  </si>
  <si>
    <t>Entity Common Stock, Shares Outstanding</t>
  </si>
  <si>
    <t>Entity Filer Category</t>
  </si>
  <si>
    <t>Non-accelerated Filer</t>
  </si>
  <si>
    <t>Entity Emerging Growth Company</t>
  </si>
  <si>
    <t>Entity Small Business</t>
  </si>
  <si>
    <t>true</t>
  </si>
  <si>
    <t>Entity Current Reporting Status</t>
  </si>
  <si>
    <t>Yes</t>
  </si>
  <si>
    <t>Entity Shell Company</t>
  </si>
  <si>
    <t>Document Fiscal Year Focus</t>
  </si>
  <si>
    <t>2020</t>
  </si>
  <si>
    <t>Document Fiscal Period Focus</t>
  </si>
  <si>
    <t>Q1</t>
  </si>
  <si>
    <t>Entity Interactive Data Current</t>
  </si>
  <si>
    <t>Entity Incorporation State Country Code</t>
  </si>
  <si>
    <t>PA</t>
  </si>
  <si>
    <t>Entity File Number</t>
  </si>
  <si>
    <t>333-108057</t>
  </si>
  <si>
    <t>Condensed Balance Sheets - USD ($)</t>
  </si>
  <si>
    <t>Mar. 31, 2020</t>
  </si>
  <si>
    <t>Dec. 31, 2019</t>
  </si>
  <si>
    <t>Current Assets</t>
  </si>
  <si>
    <t>Cash and cash equivalents</t>
  </si>
  <si>
    <t>Lease income receivable, net of reserve of approximately $9,000 at March 31, 2020 and $76,000 at December 31, 2019, respectively</t>
  </si>
  <si>
    <t>Accounts receivable, Commonwealth Capital Corp, net</t>
  </si>
  <si>
    <t>Other receivables</t>
  </si>
  <si>
    <t>Prepaid expenses</t>
  </si>
  <si>
    <t>Net investment in finance leases</t>
  </si>
  <si>
    <t>Equipment, at cost</t>
  </si>
  <si>
    <t>Accumulated depreciation</t>
  </si>
  <si>
    <t>Technology equipment, net</t>
  </si>
  <si>
    <t>Total Assets</t>
  </si>
  <si>
    <t>LIABILITIES</t>
  </si>
  <si>
    <t>Accounts payable</t>
  </si>
  <si>
    <t>Accounts payable, CIGF, Inc., net</t>
  </si>
  <si>
    <t>Accounts payable, Commonwealth Capital Corp, net</t>
  </si>
  <si>
    <t>Other accrued expenses</t>
  </si>
  <si>
    <t>Unearned lease income</t>
  </si>
  <si>
    <t>Notes payable</t>
  </si>
  <si>
    <t>Total Liabilities</t>
  </si>
  <si>
    <t>COMMITMENTS AND CONTINGENCIES</t>
  </si>
  <si>
    <t xml:space="preserve"> </t>
  </si>
  <si>
    <t>PARTNERS' CAPITAL (DEFICIT)</t>
  </si>
  <si>
    <t>General Partner</t>
  </si>
  <si>
    <t>Limited Partners</t>
  </si>
  <si>
    <t>Total Partners' Capital</t>
  </si>
  <si>
    <t>Total Liabilities and Partners' Capital</t>
  </si>
  <si>
    <t>Condensed Balance Sheets (Parenthetical) - USD ($)</t>
  </si>
  <si>
    <t>Statement of Financial Position [Abstract]</t>
  </si>
  <si>
    <t>Reserve for doubtful lease income receivable</t>
  </si>
  <si>
    <t>Condensed Statements of Operations - USD ($)</t>
  </si>
  <si>
    <t>Mar. 31, 2019</t>
  </si>
  <si>
    <t>Revenue</t>
  </si>
  <si>
    <t>Lease</t>
  </si>
  <si>
    <t>Interest and other</t>
  </si>
  <si>
    <t>Sales and property taxes</t>
  </si>
  <si>
    <t>Gain on sale of equipment</t>
  </si>
  <si>
    <t>Total revenue and gain on sale of equipment</t>
  </si>
  <si>
    <t>Expenses</t>
  </si>
  <si>
    <t>Operating, excluding depreciation and amortization</t>
  </si>
  <si>
    <t>Interest</t>
  </si>
  <si>
    <t>Depreciation</t>
  </si>
  <si>
    <t>Bad debt expense (recovery)</t>
  </si>
  <si>
    <t>Loss on sale of equipment</t>
  </si>
  <si>
    <t>Total expenses</t>
  </si>
  <si>
    <t>Net (loss) income</t>
  </si>
  <si>
    <t>Net (loss) income allocated to Limited Partners</t>
  </si>
  <si>
    <t>Net (loss) income per equivalent Limited Partnership unit</t>
  </si>
  <si>
    <t>Weighted average number of equivalent Limited Partnership units outstanding during the period</t>
  </si>
  <si>
    <t>Condensed Statement of Partners' Capital - USD ($)</t>
  </si>
  <si>
    <t>General Partners</t>
  </si>
  <si>
    <t>Total</t>
  </si>
  <si>
    <t>Partners' Capital at Dec. 31, 2018</t>
  </si>
  <si>
    <t>Partners' Capital Account, Units at Dec. 31, 2018</t>
  </si>
  <si>
    <t>Net income (loss)</t>
  </si>
  <si>
    <t>Partners' Capital at Mar. 31, 2019</t>
  </si>
  <si>
    <t>Partners' Capital Account, Units at Mar. 31, 2019</t>
  </si>
  <si>
    <t>Partners' Capital at Dec. 31, 2019</t>
  </si>
  <si>
    <t>Partners' Capital Account, Units at Dec. 31, 2019</t>
  </si>
  <si>
    <t>Redemptions, Units</t>
  </si>
  <si>
    <t>Partners' Capital at Mar. 31, 2020</t>
  </si>
  <si>
    <t>Partners' Capital Account, Units at Mar. 31, 2020</t>
  </si>
  <si>
    <t>Condensed Statements of Cash Flow - USD ($)</t>
  </si>
  <si>
    <t>Statement of Cash Flows [Abstract]</t>
  </si>
  <si>
    <t>Net cash used in operating activities</t>
  </si>
  <si>
    <t>Investing activities:</t>
  </si>
  <si>
    <t>Net proceeds from the sale of equipment</t>
  </si>
  <si>
    <t>Net cash provided by investing activities</t>
  </si>
  <si>
    <t>Net increase (decrease) in cash and cash equivalents</t>
  </si>
  <si>
    <t>Cash and cash equivalents beginning of period</t>
  </si>
  <si>
    <t>Cash and cash equivalents end of period</t>
  </si>
  <si>
    <t>Business</t>
  </si>
  <si>
    <t>Disclosure Text Block [Abstract]</t>
  </si>
  <si>
    <t>Commonwealth
Income &amp; Growth Fund V (the “Partnership”) is a limited partnership organized in the Commonwealth of Pennsylvania
in May 2003. The Partnership offered for sale up to 1,250,000 units of the limited partnership at the purchase price of $20 per
unit (the “offering”). The Partnership reached the minimum amount in escrow and commenced operations on March 14,
2005. As of February 24, 2006, the Partnership was fully subscribed. 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that it manage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 owned subsidiary of CCC. Approximately ten years after the commencement of operations
(the “operational phase”), the Partnership intended to sell or otherwise dispose of all of its equipment; make final
distributions to partners, and to dissolve. The Partnership was originally scheduled to end its operational phase on February
4, 2017. During the year ended December 31, 2015, the operational phase was officially extended to December 31, 2020 through an
investor proxy vote. The Partnership is expected to terminate on December 31, 2022. Liquidity The
General Partner elected to forgo distributions and allocations of net income owed to it, and suspended limited partner distributions.
The General Partner will continue to reassess the funding of limited partner distributions throughout 2020 and will continue to
waive certain fees. The General Partner and CCC will also defer certain related party payables owed to the Partnership in an effort
to further increase the Partnership’s cash flow (see Note 8– Subsequent Events). If available cash flow or net disposition
proceeds are insufficient to cover the Partnership expenses and liabilities on a short and long-term basis, the Partnership may
attempt to obtain additional funds by disposing of or refinancing equipment, or by borrowing within its permissible limits.</t>
  </si>
  <si>
    <t>Summary of Significant Accounting Policies</t>
  </si>
  <si>
    <t>Basis
of Presentation The
unaudited condensed financial statements have been prepared pursuant to the rules and regulations of the Securities and Exchange
Commission. Financial information as of December 31, 2019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20 are not necessarily indicative of financial results that may be expected for the full year ended December
31, 2020. 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March 31,
2020 and December 31, 2019 due to the short-term nature of these financial instruments. The
Partnership’s long-term debt consists of notes payable, which are secured by specific equipment and are nonrecourse liabilities
of the Partnership. The estimated fair value of this debt at March 31, 2020 and December 31, 2019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We
consider cash equivalents to be highly liquid investments with the original maturity dates of 90 days or less. At
March 31, 2020, cash and cash equivalents was held in one account maintained at one financial institution with an aggregate balance
of approximately $12,000. Bank accounts are federally insured up to $250,000 by the FDIC. At March 31, 2020, the total cash bank
balance was as follows:
At
March 31, 2020 Balance
Total
bank balance $ 12,000
FDIC
insured (12,000 )
Uninsured
amount $ - 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20 due to many factors, including cash receipts, equipment acquisitions and interest rates. Recent
Accounting Pronouncements Adopted In
December 2018, the Financial Accounting Standard Board (“FASB”) issued (ASU 2018-11), Targeted improvements, In
December 2018, the Financial Accounting Standard Board (“FASB”) issued ASU No. 2018-20, Leases (Topic 842): Narrow-Scope
Improvements for Lessors The
amendments also clarify that when lessors allocate variable payments to lease and non-lease components they are required to follow
the recognition guidance in ASC 842 for the lease component and other applicable guidance, such as ASC 606, for the non-lease
component. The Partnership concluded, upon adoption of this update that there was no significant change to their accounting. The
FASB issued ASU 2019-01, Codification Improvements, Fair
Value Measurement Recent
Accounting Pronouncements Not Yet Adopted FASB
issued a new guidance, Accounting Standards Update No. 2016-13, Financial Instruments – Credit Losses (Topic 326): Measurement
of Credit Losses on Financial Instruments, Codification Improvements to Topic
326, Financial Instruments – Credit Losses and Financial Instruments – Credit Losses (Topic 326):
Targeted Transition Relief. The
FASB developed the guidance in response to concerns that credit losses were identified and recorded “too little, too late”
in the period leading up to the global financial crisis of 2008. More recently, the impact of the COVID -19 pandemic may bring
new challenges to identifying credit losses. While the new standard is expected to have a significant effect on entities in the
financial services industry, particularly banks and others with lending operations, the guidance affects all entities in all industries
and applies to a wide variety of financial instruments, including trade receivables. ASC
326-20’s CECL impairment model requires an estimate of expected credit losses, measured over the contractual life of an
instrument that considers forecasts of future economic conditions in addition to information about past events and current conditions.
The standard provides entities with significant flexibility in how to pool financial assets with similar risk characteristics,
determine the contractual term and obtain and adjust the relevant historical loss information that serves as the starting point
for developing the estimate of expected lifetime credit losses. The
Financial reporting developments (“FRD”) addresses the new guidance on the following topics: ●
The current expected credit loss (CECL) impairment model (ASC 326-20) for financial assets measured at amortized cost, including
net investments (i.e. for sales-type lease, the lease receivable and the unguaranteed residual asset; for direct finance lease,
the lease receivable and the unguaranteed residual asset less any deferred selling profit). ●
The available-for-sale (AFS) debt security impairment model (ASC 326-30) ●
The initial recognition of what are called purchased financial assets with evidence of credit deterioration or purchased credit-deteriorated
(PCD) assets ●
The accounting for beneficial interests in securitized financial assets in the scope of ASC 325-40, Investments — Other
— Beneficial Interests in Securitized Financial Asset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Partnership continues to evaluate the impact of the new guidance on its condensed financial statements. In
January 2020, The FASB issued ASU 2020-01, Investments – Equity Securities (Topic 321), Investments – Equity
Method and Joint Ventures (Topic 323), and Derivatives and Hedging (Topic 815) – Clarifying the Interactions between Topic
321, Topic 323, and Topic 815 (a consensus of the Emerging Issues Task Force). ASU
2020-01 also addresses questions about how to apply the guidance in Topic 815, “Derivatives and Hedging,” Financial Instruments.” For
public business entities, ASU 2020-01 is effective for fiscal years beginning after December 15, 2020, and interim periods within
those fiscal years. For all other entities, ASU 2020-01 is effective for fiscal years beginning after December 15, 2021, and interim
periods within those fiscal years. Early adoption is permitted, including early adoption in an interim period, (a) for public
business entities for periods for which financial statements have not yet been issued and (b) for all other entities for periods
for which financial statements have not yet been made available for issuance. The Partnership continues to evaluate the impact
of the new guidance on its condensed financial statements.</t>
  </si>
  <si>
    <t>Information Technology, Medical Technology, Telecommunications Technology, Inventory Management Equipment (''Equipment'')</t>
  </si>
  <si>
    <t>Information and other Technology, Inventory Management Equipment and other Capital Equipment</t>
  </si>
  <si>
    <t>The
Partnership is the lessor of equipment under operating leases with periods that generally will range from 12 to 48 months. In
general, associated costs such as repairs and maintenance, insurance and property taxes are paid by the lessee. Gains
and losses from the termination of leases are recognized when the lease is modified and terminated concurrently. Loss from lease
termination included in lease expense for the three months ended March 31, 2020, was approximately $21,000.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March 31, 2020 was
approximately $2,034,000 and is included in the Partnership’s equipment on its balance sheet. The total cost of the equipment
shared by the Partnership with other partnerships at March 31, 2020 was approximately $8,515,000. The Partnership’s share
of the outstanding debt associated with this equipment at March 31, 2020 was approximately $27,000 and is included in the Partnership’s
notes payable on its balance sheet. The total outstanding debt related to the equipment shared by the Partnership at March 31,
2020 was approximately $613,000. The
Partnership’s share of the cost of the equipment in which it participates with other partnerships at December 31, 2019 was
approximately $2,213,000 and is included in the Partnership’s equipment on its balance sheet. The total cost of the equipment
shared by the Partnership with other partnerships at December 31, 2019 was approximately $8,873,000. The Partnership’s share
of the outstanding debt associated with this equipment at December 31, 2019 was approximately $51,000 and is included in the Partnership’s
notes payable on its balance sheet. The total outstanding debt related to the equipment shared by the Partnership at December
31, 2019 was approximately $798,000. As
the Partnership and the other programs managed by the General Partner continue to acquire new equipment for the portfolio,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e
following is a schedule of approximate future minimum rentals on non-cancellable operating leases at March 31, 2020:
For
the period ended December Amount
Nine
months ended December 31, 2020 $ 78,000
Year
Ended December 31, 2021 13,000
$ 91,000
Finance
Leases: The
following lists the approximate components of the net investment in finance leases:
March
31, 2020 December
31, 2019
Carrying
value of lease receivable $ 4,000 $ 6,000
Estimated
residual value of leased equipment (unguaranteed) 2,000 2,000
Initial
direct costs finance leases - -
Net
investment in finance leases $ 6,000 $ 8,000 We
assess credit risk for all of our customers, including those that lease under finance leases. This credit risk is assessed using
an internally developed model which incorporates credit scores from third party providers and our own customer risk ratings and
is periodically reviewed. Our internal ratings are weighted based on the industry that the customer operates in. Factors taken
into consideration when assessing risk include both general and industry specific qualitative and quantitative metrics. We separately
take in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finance lease receivables at March 31,
2020:
Risk
Level Percent
of Total
Low -%
Moderate-Low -%
Moderate -%
Moderate-High 100%
High -%
Net
finance lease receivable 100% As
of March 31, 2020, and December 31, 2019, we determined that we did not have a need for an allowance for uncollectible accounts
associated with any of our finance leases, as the customer payment histories with us, associated with these leases, has been positive,
with no late payments. The
following is a schedule of approximate future minimum rentals on non-cancellable finance leases at March 31, 2020:
Amount
Nine
months ended December 31, 2020 $ 4,000
Total $ 4,000 The
Partnership was originally scheduled to end its operational phase on February 4, 2017. During the year ended December 31, 2015,
the operational phase was officially extended to December 31, 2020 through an investor proxy vote (see note 1). The Partnership
is expected to terminate on December 31, 2022. If the Partnership should terminate, CCC will assume all remaining active leases
at their fair market value and related remaining revenue stream and any associated debt obligation for the duration of the remaining
lease term.</t>
  </si>
  <si>
    <t>Related Party Transactions</t>
  </si>
  <si>
    <t xml:space="preserve">Receivables/Payables As
of March 31, 2020, and December 31, 2019, the Company’s related party receivables and payables are short term, unsecured
and non-interest bearing.
Three
months ended March 31, 2020 2019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20 and 2019, the General Partner waived certain reimbursable expenses
due to it by the Partnership. For the three months ended both March 31, 2020 and 2019, the Partnership was charged approximately
$27,000 and $0 in Other LP expense, respectively. $ 73,000 $ 29,000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and 2% of the gross lease revenues attributable to equipment which is subject to operating leases, respectively.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three months ended March 31, 2020 and 2019.
For the three months ended March 31, 2020 and 2019, equipment management fees of approximately $4,000 and $3,000 were earned
but were waived by the General Partner, respectively. $ - $ - </t>
  </si>
  <si>
    <t>Notes Payable</t>
  </si>
  <si>
    <t>Notes
payable consisted of the following approximate amounts:
March
31, December
31,
2020 2019
Installment
note payable to bank; interest at 4.87% due in quarterly installments of $11,897, including interest, with final payment in
January 2020 - 12,000
Installment
note payable to bank; interest at 5.56% due in monthly installments of $2,925, including interest, with final payment in June
2020 8,500 17,000
Installment
note payable to bank; interest at 4.87% due in monthly installments of $1,902, including interest, with final payment in July
2020 4,000 6,000
Installment
note payable to bank; interest at 6.28% due in quarterly installments of $722, including interest, with final payment in September
2020 2,000 3,000
Installment
note payable to bank; interest at 5.75% due in monthly installments of $857, including interest, with final payment in November
2020 7,000 9,000
Installment
note payable to bank; interest at 5.31% due in quarterly installments of $4,618, including interest, with final payment in
January 2021 18,000 22,000
Installment
note payable to bank; interest at 4.70% due in monthly installments of $1,360, including interest, with final payment in February
2021 14,500 18,000
$ 54,000 $ 87,000 These
notes are secured by specific equipment with a carrying value of approximately $97,000 and are nonrecourse liabilities of the
Partnership. As such, the notes do not contain any financial debt covenants with which we must comply on either an annual or quarterly
basis. Aggregate approximate maturities of notes payable for each of the periods subsequent to March 31, 2020 are as follows:
Amount
Nine
months ended December 31, 2020 $ 47,000
Year
ended December 31, 2021 7,000
$ 54,000 The
Partnership was originally scheduled to end its operational phase on February 4, 2017. During the year ended December 31, 2015,
the operational phase was officially extended to December 31, 2020 through an investor proxy vote (see note 1). The Partnership
is expected to terminate on December 31, 2022. If the Partnership should terminate, CCC will assume the obligation related to
the remaining notes payable for the duration of the remaining lease term.</t>
  </si>
  <si>
    <t>Supplemental Cash Flow Information</t>
  </si>
  <si>
    <t xml:space="preserve">No
interest or principal on notes payable was paid by the Partnership during 2020 and 2019 because direct payment was made by lessee
to the bank in lieu of collection of lease income and payment of interest and principal by the Partnership. Other
noncash activities included in the determination of net income (loss) are as follows:
Three
months ended March 31, 2020 2019
Lease
revenue net of interest expense on notes payable realized as a result of direct payment of principal by lessee to bank $ 33,000 $ 59,000 </t>
  </si>
  <si>
    <t>Commitments and Contingencies</t>
  </si>
  <si>
    <t>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d already reallocated back approximately $151,225
of the $208,000 (in allegedly misallocated expenses) to the affected funds, which was fully documented, as good faith payments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7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All the requested or allowed briefs have been filed with the
SEC. The SEC upheld FINRA’s order on February 7, 2020 to bar, but eliminated FINRA’s proposed fine. Ms.
Springsteen-Abbott has filed a Petition for Review in the United States Court of Appeals for the District of Columbia Circuit
to review a final order entered against her by the U.S. Securities and Exchange Commission. As the SEC eliminated FINRA’s
fine completely, Management is even more confident that regardless of final resolution, it will not result in any material adverse
financial impact to the Funds, although a final assurance cannot be provided until the legal matter is resolved. That appeal
is pending as of May 15, 2020.</t>
  </si>
  <si>
    <t>Subsequent Events</t>
  </si>
  <si>
    <t>Subsequent Events [Abstract]</t>
  </si>
  <si>
    <t>COVID-19
Pandemic In
March 2020, the World Health Organization classified the novel coronavirus (“COVID-19”) outbreak as a pandemic, based
on the rapid increase in exposure globally. The Fund’s operation is located in Florida, which has been restricted during
April-May for gatherings of people due to the coronavirus outbreak. On May 4th, Governor DeSantis of Florida started his plan
to begin opening certain retail stores and restaurants at limited capacity. At present, the Fund’s operations have not been
adversely affected and continue to function effectively.
● On
May 11th, certain administrative employees will begin to return to the office on a full-time basis, based on a three-phase
plan.
● On
May 4th, the General Partner applied and received a grant for “Coronavirus Aid, Relief and Economic Security (“CARES”)
Act. The CARES Act, among other things, includes provisions relating to refundable payroll tax credits, deferments of employer
side social security payments, net operating loss carryback periods, alternative minimum tax credit refunds, modification
to the net interest deduction limitations and technical corrections to tax depreciation methods for qualified improvement
property. We continue to examine the impacts the CARES Act may have on our business through the General Partner and indirectly,
the Funds. The
extent to which the COVID-19 pandemic, and our precautionary measures in response thereto, may impact our business, financial
condition or results of operations will depend on how COVID-19 pandemic and its impact to continue to develop, which are highly
uncertain and cannot be predicted at this time. Related
Party Payables In
order to provide additional support for the Partnership, the General Partner (“GP”) has converted certain payables
that were classified as current to noncurrent payables. These payables were deferred to increase the Partnership’s cash
flow from the date of issuance of our audited financial statements. Effective April 2, 2020, CCC agreed to convert approximately
$169,000 of payables from due on demand to long term. Such payables won't be due until sometime after April 15, 2021.</t>
  </si>
  <si>
    <t>Summary of Significant Accounting Policies (Policies)</t>
  </si>
  <si>
    <t>Policy Text Block [Abstract]</t>
  </si>
  <si>
    <t>Basis of Presentation</t>
  </si>
  <si>
    <t>The unaudited condensed financial statements have been prepared pursuant
to the rules and regulations of the Securities and Exchange Commission. Financial information as of December 31, 2019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20 are not necessarily indicative of financial results
that may be expected for the full year ended December 31, 2020.</t>
  </si>
  <si>
    <t>Disclosure of Fair Value of Financial Instruments</t>
  </si>
  <si>
    <t>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March 31, 2020 and December 31, 2019 due to the short-term nature
of these financial instruments. The Partnership’s long-term debt consists of notes payable,
which are secured by specific equipment and are nonrecourse liabilities of the Partnership. The estimated fair value of this debt
at March 31, 2020 and December 31, 2019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si>
  <si>
    <t>Cash and Cash Equivalents</t>
  </si>
  <si>
    <t>We consider cash equivalents to be highly liquid investments with
the original maturity dates of 90 days or less. At March 31, 2020, cash and cash equivalents was held in one account
maintained at one financial institution with an aggregate balance of approximately $12,000. Bank accounts are federally insured
up to $250,000 by the FDIC. At March 31, 2020, the total cash bank balance was as follows:
At March 31, 2020 Balance
Total bank balance $ 12,000
FDIC insured (12,000 )
Uninsured amount $ - 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20 due to many factors, including cash
receipts, equipment acquisitions and interest rates.</t>
  </si>
  <si>
    <t>Recent Accounting Pronouncements Adopted</t>
  </si>
  <si>
    <t>In December 2018, the Financial Accounting Standard Board (“FASB”)
issued (ASU 2018-11), Targeted improvements, In December 2018, the Financial Accounting Standard Board (“FASB”)
issued ASU No. 2018-20, Leases (Topic 842): Narrow-Scope Improvements for Lessors The amendments also clarify that when lessors allocate variable payments
to lease and non-lease components they are required to follow the recognition guidance in ASC 842 for the lease component and other
applicable guidance, such as ASC 606, for the non-lease component. The Partnership concluded, upon adoption of this update that
there was no significant change to their accounting. The FASB issued ASU 2019-01, Codification Improvements, Fair Value Measurement</t>
  </si>
  <si>
    <t>Recent Accounting Pronouncements Not Yet Adopted</t>
  </si>
  <si>
    <t>FASB issued a new guidance, Accounting Standards Update No. 2016-13,
Financial Instruments – Credit Losses (Topic 326): Measurement of Credit Losses on Financial Instruments, Codification Improvements to Topic 326, Financial Instruments – Credit Losses and Financial Instruments – Credit Losses (Topic 326): Targeted Transition Relief. The FASB developed the guidance in response to concerns that credit
losses were identified and recorded “too little, too late” in the period leading up to the global financial crisis
of 2008. More recently, the impact of the COVID -19 pandemic may bring new challenges to identifying credit losses. While the new
standard is expected to have a significant effect on entities in the financial services industry, particularly banks and others
with lending operations, the guidance affects all entities in all industries and applies to a wide variety of financial instruments,
including trade receivables. ASC 326-20’s CECL impairment model requires an estimate of
expected credit losses, measured over the contractual life of an instrument that considers forecasts of future economic conditions
in addition to information about past events and current conditions. The standard provides entities with significant flexibility
in how to pool financial assets with similar risk characteristics, determine the contractual term and obtain and adjust the relevant
historical loss information that serves as the starting point for developing the estimate of expected lifetime credit losses. The Financial reporting developments (“FRD”) addresses
the new guidance on the following topics: ● The current expected credit loss (CECL) impairment
model (ASC 326-20) for financial assets measured at amortized cost, including net investments (i.e. for sales-type lease, the lease
receivable and the unguaranteed residual asset; for direct finance lease, the lease receivable and the unguaranteed residual asset
less any deferred selling profit). ● The available-for-sale (AFS) debt security
impairment model (ASC 326-30) ● The initial recognition of what are called purchased
financial assets with evidence of credit deterioration or purchased credit-deteriorated (PCD) assets ● The accounting for beneficial interests in securitized
financial assets in the scope of ASC 325-40, Investments — Other — Beneficial Interests in Securitized Financial
Asset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Partnership continues to evaluate
the impact of the new guidance on its condensed financial statements. In January 2020, The FASB issued ASU 2020-01, Investments
– Equity Securities (Topic 321), Investments – Equity Method and Joint Ventures (Topic 323), and Derivatives and Hedging
(Topic 815) – Clarifying the Interactions between Topic 321, Topic 323, and Topic 815 (a consensus of the Emerging Issues
Task Force). ASU 2020-01 also addresses questions about how to apply the guidance
in Topic 815, “Derivatives and Hedging,” Financial Instruments.” For public business entities, ASU 2020-01 is effective for fiscal
years beginning after December 15, 2020, and interim periods within those fiscal years. For all other entities, ASU 2020-01 is
effective for fiscal years beginning after December 15, 2021, and interim periods within those fiscal years. Early adoption is
permitted, including early adoption in an interim period, (a) for public business entities for periods for which financial statements
have not yet been issued and (b) for all other entities for periods for which financial statements have not yet been made available
for issuance. The Partnership continues to evaluate the impact of the new guidance on its condensed financial statements.</t>
  </si>
  <si>
    <t>Summary of Significant Accounting Policies (Tables)</t>
  </si>
  <si>
    <t>Table Text Block Supplement [Abstract]</t>
  </si>
  <si>
    <t>Schedule of cash and cash equivalents</t>
  </si>
  <si>
    <t xml:space="preserve">At March 31, 2020 Balance
Total bank balance $ 12,000
FDIC insured (12,000 )
Uninsured amount $ - </t>
  </si>
  <si>
    <t>Information Technology, Medical Technology, Telecommunications Technology, Inventory Management Equipment (Tables)</t>
  </si>
  <si>
    <t>Schedule of future minimum rentals on non-cancellable operating leases</t>
  </si>
  <si>
    <t>For the period ended December Amount
Nine months ended December 31, 2020 $ 78,000
Year Ended December 31, 2021 13,000
$ 91,000</t>
  </si>
  <si>
    <t>Net investment in direct financing leases</t>
  </si>
  <si>
    <t xml:space="preserve">March 31, 2020 December 31, 2019
Carrying value of lease receivable $ 4,000 $ 6,000
Estimated residual value of leased equipment (unguaranteed) 2,000 2,000
Initial direct costs finance leases - -
Net investment in finance leases $ 6,000 $ 8,000 </t>
  </si>
  <si>
    <t>Finance lease risk level</t>
  </si>
  <si>
    <t>Risk Level Percent of Total
Low -%
Moderate-Low -%
Moderate -%
Moderate-High 100%
High -%
Net finance lease receivable 100%</t>
  </si>
  <si>
    <t>Schedule of future minimum rentals on non-cancelable direct financing leases</t>
  </si>
  <si>
    <t xml:space="preserve">Amount
Nine months ended December 31, 2020 $ 4,000
Total $ 4,000 </t>
  </si>
  <si>
    <t>Related Party Transactions (Tables)</t>
  </si>
  <si>
    <t>Schedule of related party transactions</t>
  </si>
  <si>
    <t xml:space="preserve">Three
months ended March 31, 2020 2019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20 and 2019, the General Partner waived certain reimbursable expenses
due to it by the Partnership. For the three months ended both March 31, 2020 and 2019, the Partnership was charged approximately
$27,000 and $0 in Other LP expense, respectively. $ 73,000 $ 29,000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and 2% of the gross lease revenues attributable to equipment which is subject to operating leases, respectively.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three months ended March 31, 2020 and 2019.
For the three months ended March 31, 2020 and 2019, equipment management fees of approximately $4,000 and $3,000 were earned
but were waived by the General Partner, respectively. $ - $ - </t>
  </si>
  <si>
    <t>Notes Payable (Tables)</t>
  </si>
  <si>
    <t xml:space="preserve">March
31, December
31,
2020 2019
Installment
note payable to bank; interest at 4.87% due in quarterly installments of $11,897, including interest, with final payment in
January 2020 - 12,000
Installment
note payable to bank; interest at 5.56% due in monthly installments of $2,925, including interest, with final payment in June
2020 8,500 17,000
Installment
note payable to bank; interest at 4.87% due in monthly installments of $1,902, including interest, with final payment in July
2020 4,000 6,000
Installment
note payable to bank; interest at 6.28% due in quarterly installments of $722, including interest, with final payment in September
2020 2,000 3,000
Installment
note payable to bank; interest at 5.75% due in monthly installments of $857, including interest, with final payment in November
2020 7,000 9,000
Installment
note payable to bank; interest at 5.31% due in quarterly installments of $4,618, including interest, with final payment in
January 2021 18,000 22,000
Installment
note payable to bank; interest at 4.70% due in monthly installments of $1,360, including interest, with final payment in February
2021 14,500 18,000
$ 54,000 $ 87,000 </t>
  </si>
  <si>
    <t>Aggregate maturities of notes payable</t>
  </si>
  <si>
    <t xml:space="preserve">Amount
Nine
months ended December 31, 2020 $ 47,000
Year
ended December 31, 2021 7,000
$ 54,000 </t>
  </si>
  <si>
    <t>Supplemental Cash Flow Information (Tables)</t>
  </si>
  <si>
    <t>Other noncash activities</t>
  </si>
  <si>
    <t xml:space="preserve">Three
months ended March 31, 2020 2019
Lease
revenue net of interest expense on notes payable realized as a result of direct payment of principal by lessee to bank $ 33,000 $ 59,000 </t>
  </si>
  <si>
    <t>Business (Details)</t>
  </si>
  <si>
    <t>Organization, Consolidation and Presentation of Financial Statements [Abstract]</t>
  </si>
  <si>
    <t>Entity Incorporation, State Country Name</t>
  </si>
  <si>
    <t>Summary of Significant Accounting Policies (Details)</t>
  </si>
  <si>
    <t>Mar. 31, 2020USD ($)</t>
  </si>
  <si>
    <t>Accounting Policies [Abstract]</t>
  </si>
  <si>
    <t>Total bank balance</t>
  </si>
  <si>
    <t>FDIC insured</t>
  </si>
  <si>
    <t>Uninsured amount</t>
  </si>
  <si>
    <t>Information Technology, Medical Technology, Telecommunications Technology, Inventory Management Equipment (Details)</t>
  </si>
  <si>
    <t>Investment in direct financing leases, unearned income</t>
  </si>
  <si>
    <t>Nine months ended December 31, 2020</t>
  </si>
  <si>
    <t>Year Ended December 31, 2021</t>
  </si>
  <si>
    <t>Information Technology, Medical Technology, Telecommunications Technology, Inventory Management Equipment (Details 1) - USD ($)</t>
  </si>
  <si>
    <t>Carrying value of lease receivable</t>
  </si>
  <si>
    <t>Estimated residual value of leased equipment (unguaranteed)</t>
  </si>
  <si>
    <t>Initial direct costs finance leases</t>
  </si>
  <si>
    <t>Information Technology, Medical Technology, Telecommunications Technology, Inventory Management Equipment (Details 2)</t>
  </si>
  <si>
    <t>Low</t>
  </si>
  <si>
    <t>0.00%</t>
  </si>
  <si>
    <t>Moderate-Low</t>
  </si>
  <si>
    <t>Moderate</t>
  </si>
  <si>
    <t>Moderate-High</t>
  </si>
  <si>
    <t>100.00%</t>
  </si>
  <si>
    <t>High</t>
  </si>
  <si>
    <t>Net finance lease receivable</t>
  </si>
  <si>
    <t>Information Technology, Medical Technology, Telecommunications Technology, Inventory Management Equipment (Details 3)</t>
  </si>
  <si>
    <t>Information Technology, Medical Technology, Telecommunications Technology, Inventory Management Equipment (Details Narrative) - USD ($)</t>
  </si>
  <si>
    <t>Equipment shared</t>
  </si>
  <si>
    <t>Total shared equipment</t>
  </si>
  <si>
    <t>Debt shared</t>
  </si>
  <si>
    <t>Outstanding debt total</t>
  </si>
  <si>
    <t>Related Party Transactions (Details) - USD ($)</t>
  </si>
  <si>
    <t>Related Party Transactions [Abstract]</t>
  </si>
  <si>
    <t>Reimbursable expenses</t>
  </si>
  <si>
    <t>Equipment management fee</t>
  </si>
  <si>
    <t>Notes Payable (Details) - USD ($)</t>
  </si>
  <si>
    <t>Long-term debt, gross</t>
  </si>
  <si>
    <t>Note 1</t>
  </si>
  <si>
    <t>Debt instrument, description</t>
  </si>
  <si>
    <t>Installment note payable to bank; interest at 4.87% due in quarterly installments of $11,897, including interest, with final payment in January 2020</t>
  </si>
  <si>
    <t>Note 2</t>
  </si>
  <si>
    <t>Installment note payable to bank; interest at 5.56% due in monthly installments of $2,925, including interest, with final payment in June 2020</t>
  </si>
  <si>
    <t>Note 3</t>
  </si>
  <si>
    <t>Installment note payable to bank; interest at 4.87% due in monthly installments of $1,902, including interest, with final payment in July 2020</t>
  </si>
  <si>
    <t>Note 4</t>
  </si>
  <si>
    <t>Installment note payable to bank; interest at 6.28% due in quarterly installments of $722, including interest, with final payment in September 2020</t>
  </si>
  <si>
    <t>Note 5</t>
  </si>
  <si>
    <t>Installment note payable to bank; interest at 5.75% due in monthly installments of $857, including interest, with final payment in November 2020</t>
  </si>
  <si>
    <t>Note 6</t>
  </si>
  <si>
    <t>Installment note payable to bank; interest at 5.31% due in quarterly installments of $4,618, including interest, with final payment in January 2021</t>
  </si>
  <si>
    <t>Note 7</t>
  </si>
  <si>
    <t>Installment note payable to bank; interest at 4.70% due in monthly installments of $1,360, including interest, with final payment in February 2021</t>
  </si>
  <si>
    <t>Notes Payable (Details 1)</t>
  </si>
  <si>
    <t>Notes Payable [Abstract]</t>
  </si>
  <si>
    <t>Year ended December 31, 2021</t>
  </si>
  <si>
    <t>Long-term debt</t>
  </si>
  <si>
    <t>Notes Payable (Details Narrative) - USD ($)</t>
  </si>
  <si>
    <t>Carrying value - equipment - notes payable</t>
  </si>
  <si>
    <t>Supplemental Cash Flow Information (Details) - USD ($)</t>
  </si>
  <si>
    <t>Supplemental Cash Flow Information [Abstract]</t>
  </si>
  <si>
    <t>Lease revenue net of interest expense on notes payable realized as a result of direct payment of principal by lessee to bank</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0</v>
      </c>
    </row>
    <row r="11" spans="1:2">
      <c r="A11" s="4" t="s">
        <v>17</v>
      </c>
      <c r="B11" s="4" t="s">
        <v>18</v>
      </c>
    </row>
    <row r="12" spans="1:2">
      <c r="A12" s="4" t="s">
        <v>19</v>
      </c>
      <c r="B12" s="4" t="s">
        <v>11</v>
      </c>
    </row>
    <row r="13" spans="1:2">
      <c r="A13" s="4" t="s">
        <v>20</v>
      </c>
      <c r="B13" s="4" t="s">
        <v>21</v>
      </c>
    </row>
    <row r="14" spans="1:2">
      <c r="A14" s="4" t="s">
        <v>22</v>
      </c>
      <c r="B14" s="4" t="s">
        <v>23</v>
      </c>
    </row>
    <row r="15" spans="1:2">
      <c r="A15" s="4" t="s">
        <v>24</v>
      </c>
      <c r="B15" s="4" t="s">
        <v>11</v>
      </c>
    </row>
    <row r="16" spans="1:2">
      <c r="A16" s="4" t="s">
        <v>25</v>
      </c>
      <c r="B16" s="4" t="s">
        <v>26</v>
      </c>
    </row>
    <row r="17" spans="1:2">
      <c r="A17" s="4" t="s">
        <v>27</v>
      </c>
      <c r="B17" s="4" t="s">
        <v>28</v>
      </c>
    </row>
    <row r="18" spans="1:2">
      <c r="A18" s="4" t="s">
        <v>29</v>
      </c>
      <c r="B18" s="4" t="s">
        <v>23</v>
      </c>
    </row>
    <row r="19" spans="1:2">
      <c r="A19" s="4" t="s">
        <v>30</v>
      </c>
      <c r="B19" s="4" t="s">
        <v>31</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35</v>
      </c>
    </row>
    <row r="3" spans="1:2">
      <c r="A3" s="3" t="s">
        <v>108</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35</v>
      </c>
    </row>
    <row r="3" spans="1:2">
      <c r="A3" s="3" t="s">
        <v>108</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35</v>
      </c>
    </row>
    <row r="3" spans="1:2">
      <c r="A3" s="3" t="s">
        <v>10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35</v>
      </c>
    </row>
    <row r="3" spans="1:2">
      <c r="A3" s="3" t="s">
        <v>108</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35</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35</v>
      </c>
    </row>
    <row r="3" spans="1:2">
      <c r="A3" s="3"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35</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35</v>
      </c>
    </row>
    <row r="3" spans="1:2">
      <c r="A3" s="3" t="s">
        <v>139</v>
      </c>
    </row>
    <row r="4" spans="1:2">
      <c r="A4" s="4" t="s">
        <v>143</v>
      </c>
      <c r="B4" s="4" t="s">
        <v>144</v>
      </c>
    </row>
    <row r="5" spans="1:2">
      <c r="A5" s="4" t="s">
        <v>145</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35</v>
      </c>
    </row>
    <row r="3" spans="1:2">
      <c r="A3" s="3" t="s">
        <v>139</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35</v>
      </c>
    </row>
    <row r="3" spans="1:2">
      <c r="A3" s="3" t="s">
        <v>139</v>
      </c>
    </row>
    <row r="4" spans="1:2">
      <c r="A4" s="4" t="s">
        <v>54</v>
      </c>
      <c r="B4" s="4" t="s">
        <v>155</v>
      </c>
    </row>
    <row r="5" spans="1:2">
      <c r="A5" s="4" t="s">
        <v>156</v>
      </c>
      <c r="B5"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2012</v>
      </c>
      <c r="C3" s="6" t="n">
        <v>5211</v>
      </c>
    </row>
    <row r="4" spans="1:3">
      <c r="A4" s="4" t="s">
        <v>39</v>
      </c>
      <c r="B4" s="5" t="n">
        <v>51839</v>
      </c>
      <c r="C4" s="5" t="n">
        <v>160346</v>
      </c>
    </row>
    <row r="5" spans="1:3">
      <c r="A5" s="4" t="s">
        <v>40</v>
      </c>
      <c r="B5" s="5" t="n">
        <v>86339</v>
      </c>
      <c r="C5" s="5" t="n">
        <v>19053</v>
      </c>
    </row>
    <row r="6" spans="1:3">
      <c r="A6" s="4" t="s">
        <v>41</v>
      </c>
      <c r="B6" s="5" t="n">
        <v>1054</v>
      </c>
      <c r="C6" s="5" t="n">
        <v>1054</v>
      </c>
    </row>
    <row r="7" spans="1:3">
      <c r="A7" s="4" t="s">
        <v>42</v>
      </c>
      <c r="B7" s="5" t="n">
        <v>1089</v>
      </c>
      <c r="C7" s="5" t="n">
        <v>1323</v>
      </c>
    </row>
    <row r="8" spans="1:3">
      <c r="A8" s="4" t="s">
        <v>37</v>
      </c>
      <c r="B8" s="5" t="n">
        <v>152333</v>
      </c>
      <c r="C8" s="5" t="n">
        <v>186987</v>
      </c>
    </row>
    <row r="9" spans="1:3">
      <c r="A9" s="4" t="s">
        <v>43</v>
      </c>
      <c r="B9" s="5" t="n">
        <v>6484</v>
      </c>
      <c r="C9" s="5" t="n">
        <v>8262</v>
      </c>
    </row>
    <row r="10" spans="1:3">
      <c r="A10" s="4" t="s">
        <v>44</v>
      </c>
      <c r="B10" s="5" t="n">
        <v>3914350</v>
      </c>
      <c r="C10" s="5" t="n">
        <v>4480679</v>
      </c>
    </row>
    <row r="11" spans="1:3">
      <c r="A11" s="4" t="s">
        <v>45</v>
      </c>
      <c r="B11" s="5" t="n">
        <v>-3739416</v>
      </c>
      <c r="C11" s="5" t="n">
        <v>-4214492</v>
      </c>
    </row>
    <row r="12" spans="1:3">
      <c r="A12" s="4" t="s">
        <v>46</v>
      </c>
      <c r="B12" s="5" t="n">
        <v>174934</v>
      </c>
      <c r="C12" s="5" t="n">
        <v>266187</v>
      </c>
    </row>
    <row r="13" spans="1:3">
      <c r="A13" s="4" t="s">
        <v>47</v>
      </c>
      <c r="B13" s="5" t="n">
        <v>333751</v>
      </c>
      <c r="C13" s="5" t="n">
        <v>461436</v>
      </c>
    </row>
    <row r="14" spans="1:3">
      <c r="A14" s="3" t="s">
        <v>48</v>
      </c>
    </row>
    <row r="15" spans="1:3">
      <c r="A15" s="4" t="s">
        <v>49</v>
      </c>
      <c r="B15" s="5" t="n">
        <v>144021</v>
      </c>
      <c r="C15" s="5" t="n">
        <v>134153</v>
      </c>
    </row>
    <row r="16" spans="1:3">
      <c r="A16" s="4" t="s">
        <v>50</v>
      </c>
      <c r="B16" s="5" t="n">
        <v>73265</v>
      </c>
      <c r="C16" s="5" t="n">
        <v>52893</v>
      </c>
    </row>
    <row r="17" spans="1:3">
      <c r="A17" s="4" t="s">
        <v>51</v>
      </c>
      <c r="B17" s="5" t="n">
        <v>0</v>
      </c>
      <c r="C17" s="5" t="n">
        <v>115504</v>
      </c>
    </row>
    <row r="18" spans="1:3">
      <c r="A18" s="4" t="s">
        <v>52</v>
      </c>
      <c r="B18" s="5" t="n">
        <v>7887</v>
      </c>
      <c r="C18" s="5" t="n">
        <v>2977</v>
      </c>
    </row>
    <row r="19" spans="1:3">
      <c r="A19" s="4" t="s">
        <v>53</v>
      </c>
      <c r="B19" s="5" t="n">
        <v>7440</v>
      </c>
      <c r="C19" s="5" t="n">
        <v>19730</v>
      </c>
    </row>
    <row r="20" spans="1:3">
      <c r="A20" s="4" t="s">
        <v>54</v>
      </c>
      <c r="B20" s="5" t="n">
        <v>53725</v>
      </c>
      <c r="C20" s="5" t="n">
        <v>87215</v>
      </c>
    </row>
    <row r="21" spans="1:3">
      <c r="A21" s="4" t="s">
        <v>55</v>
      </c>
      <c r="B21" s="5" t="n">
        <v>286338</v>
      </c>
      <c r="C21" s="5" t="n">
        <v>412472</v>
      </c>
    </row>
    <row r="22" spans="1:3">
      <c r="A22" s="4" t="s">
        <v>56</v>
      </c>
      <c r="B22" s="4" t="s">
        <v>57</v>
      </c>
      <c r="C22" s="4" t="s">
        <v>57</v>
      </c>
    </row>
    <row r="23" spans="1:3">
      <c r="A23" s="3" t="s">
        <v>58</v>
      </c>
    </row>
    <row r="24" spans="1:3">
      <c r="A24" s="4" t="s">
        <v>59</v>
      </c>
      <c r="B24" s="5" t="n">
        <v>1000</v>
      </c>
      <c r="C24" s="5" t="n">
        <v>1000</v>
      </c>
    </row>
    <row r="25" spans="1:3">
      <c r="A25" s="4" t="s">
        <v>60</v>
      </c>
      <c r="B25" s="5" t="n">
        <v>46413</v>
      </c>
      <c r="C25" s="5" t="n">
        <v>47964</v>
      </c>
    </row>
    <row r="26" spans="1:3">
      <c r="A26" s="4" t="s">
        <v>61</v>
      </c>
      <c r="B26" s="5" t="n">
        <v>47413</v>
      </c>
      <c r="C26" s="5" t="n">
        <v>48964</v>
      </c>
    </row>
    <row r="27" spans="1:3">
      <c r="A27" s="4" t="s">
        <v>62</v>
      </c>
      <c r="B27" s="6" t="n">
        <v>333751</v>
      </c>
      <c r="C27" s="6" t="n">
        <v>461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35</v>
      </c>
    </row>
    <row r="3" spans="1:2">
      <c r="A3" s="3" t="s">
        <v>13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61</v>
      </c>
      <c r="B1" s="2" t="s">
        <v>1</v>
      </c>
    </row>
    <row r="2" spans="1:2">
      <c r="B2" s="2" t="s">
        <v>35</v>
      </c>
    </row>
    <row r="3" spans="1:2">
      <c r="A3" s="3" t="s">
        <v>162</v>
      </c>
    </row>
    <row r="4" spans="1:2">
      <c r="A4" s="4" t="s">
        <v>163</v>
      </c>
      <c r="B4" s="4" t="s">
        <v>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64</v>
      </c>
      <c r="B1" s="2" t="s">
        <v>165</v>
      </c>
    </row>
    <row r="2" spans="1:2">
      <c r="A2" s="3" t="s">
        <v>166</v>
      </c>
    </row>
    <row r="3" spans="1:2">
      <c r="A3" s="4" t="s">
        <v>167</v>
      </c>
      <c r="B3" s="6" t="n">
        <v>12000</v>
      </c>
    </row>
    <row r="4" spans="1:2">
      <c r="A4" s="4" t="s">
        <v>168</v>
      </c>
      <c r="B4" s="5" t="n">
        <v>-12000</v>
      </c>
    </row>
    <row r="5" spans="1:2">
      <c r="A5" s="4" t="s">
        <v>169</v>
      </c>
      <c r="B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65</v>
      </c>
    </row>
    <row r="2" spans="1:2">
      <c r="A2" s="3" t="s">
        <v>171</v>
      </c>
    </row>
    <row r="3" spans="1:2">
      <c r="A3" s="4" t="s">
        <v>172</v>
      </c>
      <c r="B3" s="6" t="n">
        <v>78000</v>
      </c>
    </row>
    <row r="4" spans="1:2">
      <c r="A4" s="4" t="s">
        <v>173</v>
      </c>
      <c r="B4" s="5" t="n">
        <v>13000</v>
      </c>
    </row>
    <row r="5" spans="1:2">
      <c r="A5" s="4" t="s">
        <v>87</v>
      </c>
      <c r="B5" s="6" t="n">
        <v>9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35</v>
      </c>
      <c r="C1" s="2" t="s">
        <v>36</v>
      </c>
    </row>
    <row r="2" spans="1:3">
      <c r="A2" s="3" t="s">
        <v>171</v>
      </c>
    </row>
    <row r="3" spans="1:3">
      <c r="A3" s="4" t="s">
        <v>175</v>
      </c>
      <c r="B3" s="6" t="n">
        <v>4000</v>
      </c>
      <c r="C3" s="6" t="n">
        <v>6000</v>
      </c>
    </row>
    <row r="4" spans="1:3">
      <c r="A4" s="4" t="s">
        <v>176</v>
      </c>
      <c r="B4" s="5" t="n">
        <v>2000</v>
      </c>
      <c r="C4" s="5" t="n">
        <v>2000</v>
      </c>
    </row>
    <row r="5" spans="1:3">
      <c r="A5" s="4" t="s">
        <v>177</v>
      </c>
      <c r="B5" s="5" t="n">
        <v>0</v>
      </c>
      <c r="C5" s="5" t="n">
        <v>0</v>
      </c>
    </row>
    <row r="6" spans="1:3">
      <c r="A6" s="4" t="s">
        <v>43</v>
      </c>
      <c r="B6" s="6" t="n">
        <v>6000</v>
      </c>
      <c r="C6" s="6" t="n">
        <v>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178</v>
      </c>
      <c r="B1" s="2" t="s">
        <v>35</v>
      </c>
    </row>
    <row r="2" spans="1:2">
      <c r="A2" s="3" t="s">
        <v>171</v>
      </c>
    </row>
    <row r="3" spans="1:2">
      <c r="A3" s="4" t="s">
        <v>179</v>
      </c>
      <c r="B3" s="4" t="s">
        <v>180</v>
      </c>
    </row>
    <row r="4" spans="1:2">
      <c r="A4" s="4" t="s">
        <v>181</v>
      </c>
      <c r="B4" s="4" t="s">
        <v>180</v>
      </c>
    </row>
    <row r="5" spans="1:2">
      <c r="A5" s="4" t="s">
        <v>182</v>
      </c>
      <c r="B5" s="4" t="s">
        <v>180</v>
      </c>
    </row>
    <row r="6" spans="1:2">
      <c r="A6" s="4" t="s">
        <v>183</v>
      </c>
      <c r="B6" s="4" t="s">
        <v>184</v>
      </c>
    </row>
    <row r="7" spans="1:2">
      <c r="A7" s="4" t="s">
        <v>185</v>
      </c>
      <c r="B7" s="4" t="s">
        <v>180</v>
      </c>
    </row>
    <row r="8" spans="1:2">
      <c r="A8" s="4" t="s">
        <v>186</v>
      </c>
      <c r="B8" s="4" t="s">
        <v>1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65</v>
      </c>
    </row>
    <row r="2" spans="1:2">
      <c r="A2" s="3" t="s">
        <v>171</v>
      </c>
    </row>
    <row r="3" spans="1:2">
      <c r="A3" s="4" t="s">
        <v>172</v>
      </c>
      <c r="B3" s="6" t="n">
        <v>4000</v>
      </c>
    </row>
    <row r="4" spans="1:2">
      <c r="A4" s="4" t="s">
        <v>87</v>
      </c>
      <c r="B4" s="6" t="n">
        <v>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35</v>
      </c>
      <c r="C1" s="2" t="s">
        <v>36</v>
      </c>
    </row>
    <row r="2" spans="1:3">
      <c r="A2" s="3" t="s">
        <v>171</v>
      </c>
    </row>
    <row r="3" spans="1:3">
      <c r="A3" s="4" t="s">
        <v>189</v>
      </c>
      <c r="B3" s="6" t="n">
        <v>2034000</v>
      </c>
      <c r="C3" s="6" t="n">
        <v>2213000</v>
      </c>
    </row>
    <row r="4" spans="1:3">
      <c r="A4" s="4" t="s">
        <v>190</v>
      </c>
      <c r="B4" s="5" t="n">
        <v>8515000</v>
      </c>
      <c r="C4" s="5" t="n">
        <v>8873000</v>
      </c>
    </row>
    <row r="5" spans="1:3">
      <c r="A5" s="4" t="s">
        <v>191</v>
      </c>
      <c r="B5" s="5" t="n">
        <v>27000</v>
      </c>
      <c r="C5" s="5" t="n">
        <v>51000</v>
      </c>
    </row>
    <row r="6" spans="1:3">
      <c r="A6" s="4" t="s">
        <v>192</v>
      </c>
      <c r="B6" s="6" t="n">
        <v>613000</v>
      </c>
      <c r="C6" s="6" t="n">
        <v>79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93</v>
      </c>
      <c r="B1" s="2" t="s">
        <v>1</v>
      </c>
    </row>
    <row r="2" spans="1:3">
      <c r="B2" s="2" t="s">
        <v>35</v>
      </c>
      <c r="C2" s="2" t="s">
        <v>67</v>
      </c>
    </row>
    <row r="3" spans="1:3">
      <c r="A3" s="3" t="s">
        <v>194</v>
      </c>
    </row>
    <row r="4" spans="1:3">
      <c r="A4" s="4" t="s">
        <v>195</v>
      </c>
      <c r="B4" s="6" t="n">
        <v>73000</v>
      </c>
      <c r="C4" s="6" t="n">
        <v>29000</v>
      </c>
    </row>
    <row r="5" spans="1:3">
      <c r="A5" s="4" t="s">
        <v>196</v>
      </c>
      <c r="B5" s="6" t="n">
        <v>0</v>
      </c>
      <c r="C5"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4"/>
    <col customWidth="1" max="2" min="2" width="80"/>
    <col customWidth="1" max="3" min="3" width="14"/>
  </cols>
  <sheetData>
    <row r="1" spans="1:3">
      <c r="A1" s="1" t="s">
        <v>197</v>
      </c>
      <c r="B1" s="2" t="s">
        <v>1</v>
      </c>
    </row>
    <row r="2" spans="1:3">
      <c r="B2" s="2" t="s">
        <v>35</v>
      </c>
      <c r="C2" s="2" t="s">
        <v>36</v>
      </c>
    </row>
    <row r="3" spans="1:3">
      <c r="A3" s="4" t="s">
        <v>198</v>
      </c>
      <c r="B3" s="6" t="n">
        <v>54000</v>
      </c>
      <c r="C3" s="6" t="n">
        <v>87000</v>
      </c>
    </row>
    <row r="4" spans="1:3">
      <c r="A4" s="4" t="s">
        <v>199</v>
      </c>
    </row>
    <row r="5" spans="1:3">
      <c r="A5" s="4" t="s">
        <v>200</v>
      </c>
      <c r="B5" s="4" t="s">
        <v>201</v>
      </c>
    </row>
    <row r="6" spans="1:3">
      <c r="A6" s="4" t="s">
        <v>198</v>
      </c>
      <c r="B6" s="6" t="n">
        <v>0</v>
      </c>
      <c r="C6" s="5" t="n">
        <v>12000</v>
      </c>
    </row>
    <row r="7" spans="1:3">
      <c r="A7" s="4" t="s">
        <v>202</v>
      </c>
    </row>
    <row r="8" spans="1:3">
      <c r="A8" s="4" t="s">
        <v>200</v>
      </c>
      <c r="B8" s="4" t="s">
        <v>203</v>
      </c>
    </row>
    <row r="9" spans="1:3">
      <c r="A9" s="4" t="s">
        <v>198</v>
      </c>
      <c r="B9" s="6" t="n">
        <v>8500</v>
      </c>
      <c r="C9" s="5" t="n">
        <v>17000</v>
      </c>
    </row>
    <row r="10" spans="1:3">
      <c r="A10" s="4" t="s">
        <v>204</v>
      </c>
    </row>
    <row r="11" spans="1:3">
      <c r="A11" s="4" t="s">
        <v>200</v>
      </c>
      <c r="B11" s="4" t="s">
        <v>205</v>
      </c>
    </row>
    <row r="12" spans="1:3">
      <c r="A12" s="4" t="s">
        <v>198</v>
      </c>
      <c r="B12" s="6" t="n">
        <v>4000</v>
      </c>
      <c r="C12" s="5" t="n">
        <v>6000</v>
      </c>
    </row>
    <row r="13" spans="1:3">
      <c r="A13" s="4" t="s">
        <v>206</v>
      </c>
    </row>
    <row r="14" spans="1:3">
      <c r="A14" s="4" t="s">
        <v>200</v>
      </c>
      <c r="B14" s="4" t="s">
        <v>207</v>
      </c>
    </row>
    <row r="15" spans="1:3">
      <c r="A15" s="4" t="s">
        <v>198</v>
      </c>
      <c r="B15" s="6" t="n">
        <v>2000</v>
      </c>
      <c r="C15" s="5" t="n">
        <v>3000</v>
      </c>
    </row>
    <row r="16" spans="1:3">
      <c r="A16" s="4" t="s">
        <v>208</v>
      </c>
    </row>
    <row r="17" spans="1:3">
      <c r="A17" s="4" t="s">
        <v>200</v>
      </c>
      <c r="B17" s="4" t="s">
        <v>209</v>
      </c>
    </row>
    <row r="18" spans="1:3">
      <c r="A18" s="4" t="s">
        <v>198</v>
      </c>
      <c r="B18" s="6" t="n">
        <v>7000</v>
      </c>
      <c r="C18" s="5" t="n">
        <v>9000</v>
      </c>
    </row>
    <row r="19" spans="1:3">
      <c r="A19" s="4" t="s">
        <v>210</v>
      </c>
    </row>
    <row r="20" spans="1:3">
      <c r="A20" s="4" t="s">
        <v>200</v>
      </c>
      <c r="B20" s="4" t="s">
        <v>211</v>
      </c>
    </row>
    <row r="21" spans="1:3">
      <c r="A21" s="4" t="s">
        <v>198</v>
      </c>
      <c r="B21" s="6" t="n">
        <v>18000</v>
      </c>
      <c r="C21" s="5" t="n">
        <v>22000</v>
      </c>
    </row>
    <row r="22" spans="1:3">
      <c r="A22" s="4" t="s">
        <v>212</v>
      </c>
    </row>
    <row r="23" spans="1:3">
      <c r="A23" s="4" t="s">
        <v>200</v>
      </c>
      <c r="B23" s="4" t="s">
        <v>213</v>
      </c>
    </row>
    <row r="24" spans="1:3">
      <c r="A24" s="4" t="s">
        <v>198</v>
      </c>
      <c r="B24" s="6" t="n">
        <v>14500</v>
      </c>
      <c r="C24" s="6" t="n">
        <v>1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3</v>
      </c>
      <c r="B1" s="2" t="s">
        <v>35</v>
      </c>
      <c r="C1" s="2" t="s">
        <v>36</v>
      </c>
    </row>
    <row r="2" spans="1:3">
      <c r="A2" s="3" t="s">
        <v>64</v>
      </c>
    </row>
    <row r="3" spans="1:3">
      <c r="A3" s="4" t="s">
        <v>65</v>
      </c>
      <c r="B3" s="6" t="n">
        <v>9000</v>
      </c>
      <c r="C3" s="6" t="n">
        <v>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14</v>
      </c>
      <c r="B1" s="2" t="s">
        <v>165</v>
      </c>
    </row>
    <row r="2" spans="1:2">
      <c r="A2" s="3" t="s">
        <v>215</v>
      </c>
    </row>
    <row r="3" spans="1:2">
      <c r="A3" s="4" t="s">
        <v>172</v>
      </c>
      <c r="B3" s="6" t="n">
        <v>47000</v>
      </c>
    </row>
    <row r="4" spans="1:2">
      <c r="A4" s="4" t="s">
        <v>216</v>
      </c>
      <c r="B4" s="5" t="n">
        <v>7000</v>
      </c>
    </row>
    <row r="5" spans="1:2">
      <c r="A5" s="4" t="s">
        <v>217</v>
      </c>
      <c r="B5" s="6" t="n">
        <v>5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8</v>
      </c>
      <c r="B1" s="2" t="s">
        <v>35</v>
      </c>
      <c r="C1" s="2" t="s">
        <v>36</v>
      </c>
    </row>
    <row r="2" spans="1:3">
      <c r="A2" s="3" t="s">
        <v>215</v>
      </c>
    </row>
    <row r="3" spans="1:3">
      <c r="A3" s="4" t="s">
        <v>219</v>
      </c>
      <c r="B3" s="6" t="n">
        <v>97000</v>
      </c>
      <c r="C3" s="6" t="n">
        <v>23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35</v>
      </c>
      <c r="C2" s="2" t="s">
        <v>67</v>
      </c>
    </row>
    <row r="3" spans="1:3">
      <c r="A3" s="3" t="s">
        <v>221</v>
      </c>
    </row>
    <row r="4" spans="1:3">
      <c r="A4" s="4" t="s">
        <v>222</v>
      </c>
      <c r="B4" s="6" t="n">
        <v>33000</v>
      </c>
      <c r="C4" s="6" t="n">
        <v>5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35</v>
      </c>
      <c r="C2" s="2" t="s">
        <v>67</v>
      </c>
    </row>
    <row r="3" spans="1:3">
      <c r="A3" s="3" t="s">
        <v>68</v>
      </c>
    </row>
    <row r="4" spans="1:3">
      <c r="A4" s="4" t="s">
        <v>69</v>
      </c>
      <c r="B4" s="6" t="n">
        <v>88182</v>
      </c>
      <c r="C4" s="6" t="n">
        <v>127826</v>
      </c>
    </row>
    <row r="5" spans="1:3">
      <c r="A5" s="4" t="s">
        <v>70</v>
      </c>
      <c r="B5" s="5" t="n">
        <v>155</v>
      </c>
      <c r="C5" s="5" t="n">
        <v>333</v>
      </c>
    </row>
    <row r="6" spans="1:3">
      <c r="A6" s="4" t="s">
        <v>71</v>
      </c>
      <c r="B6" s="5" t="n">
        <v>15730</v>
      </c>
      <c r="C6" s="5" t="n">
        <v>0</v>
      </c>
    </row>
    <row r="7" spans="1:3">
      <c r="A7" s="4" t="s">
        <v>72</v>
      </c>
      <c r="B7" s="5" t="n">
        <v>12388</v>
      </c>
      <c r="C7" s="5" t="n">
        <v>374</v>
      </c>
    </row>
    <row r="8" spans="1:3">
      <c r="A8" s="4" t="s">
        <v>73</v>
      </c>
      <c r="B8" s="5" t="n">
        <v>116455</v>
      </c>
      <c r="C8" s="5" t="n">
        <v>128533</v>
      </c>
    </row>
    <row r="9" spans="1:3">
      <c r="A9" s="3" t="s">
        <v>74</v>
      </c>
    </row>
    <row r="10" spans="1:3">
      <c r="A10" s="4" t="s">
        <v>75</v>
      </c>
      <c r="B10" s="5" t="n">
        <v>86091</v>
      </c>
      <c r="C10" s="5" t="n">
        <v>42635</v>
      </c>
    </row>
    <row r="11" spans="1:3">
      <c r="A11" s="4" t="s">
        <v>76</v>
      </c>
      <c r="B11" s="5" t="n">
        <v>1074</v>
      </c>
      <c r="C11" s="5" t="n">
        <v>3799</v>
      </c>
    </row>
    <row r="12" spans="1:3">
      <c r="A12" s="4" t="s">
        <v>77</v>
      </c>
      <c r="B12" s="5" t="n">
        <v>48945</v>
      </c>
      <c r="C12" s="5" t="n">
        <v>80019</v>
      </c>
    </row>
    <row r="13" spans="1:3">
      <c r="A13" s="4" t="s">
        <v>71</v>
      </c>
      <c r="B13" s="5" t="n">
        <v>15730</v>
      </c>
      <c r="C13" s="5" t="n">
        <v>0</v>
      </c>
    </row>
    <row r="14" spans="1:3">
      <c r="A14" s="4" t="s">
        <v>78</v>
      </c>
      <c r="B14" s="5" t="n">
        <v>-33834</v>
      </c>
      <c r="C14" s="5" t="n">
        <v>0</v>
      </c>
    </row>
    <row r="15" spans="1:3">
      <c r="A15" s="4" t="s">
        <v>79</v>
      </c>
      <c r="B15" s="5" t="n">
        <v>0</v>
      </c>
      <c r="C15" s="5" t="n">
        <v>0</v>
      </c>
    </row>
    <row r="16" spans="1:3">
      <c r="A16" s="4" t="s">
        <v>80</v>
      </c>
      <c r="B16" s="5" t="n">
        <v>105618</v>
      </c>
      <c r="C16" s="5" t="n">
        <v>126453</v>
      </c>
    </row>
    <row r="17" spans="1:3">
      <c r="A17" s="4" t="s">
        <v>81</v>
      </c>
      <c r="B17" s="5" t="n">
        <v>-1551</v>
      </c>
      <c r="C17" s="5" t="n">
        <v>2080</v>
      </c>
    </row>
    <row r="18" spans="1:3">
      <c r="A18" s="4" t="s">
        <v>82</v>
      </c>
      <c r="B18" s="6" t="n">
        <v>-1551</v>
      </c>
      <c r="C18" s="6" t="n">
        <v>2080</v>
      </c>
    </row>
    <row r="19" spans="1:3">
      <c r="A19" s="4" t="s">
        <v>83</v>
      </c>
      <c r="B19" s="6" t="n">
        <v>0</v>
      </c>
      <c r="C19" s="6" t="n">
        <v>0</v>
      </c>
    </row>
    <row r="20" spans="1:3">
      <c r="A20" s="4" t="s">
        <v>84</v>
      </c>
      <c r="B20" s="5" t="n">
        <v>1236123</v>
      </c>
      <c r="C20" s="5" t="n">
        <v>12361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7"/>
    <col customWidth="1" max="3" min="3" width="17"/>
    <col customWidth="1" max="4" min="4" width="10"/>
  </cols>
  <sheetData>
    <row r="1" spans="1:4">
      <c r="A1" s="1" t="s">
        <v>85</v>
      </c>
      <c r="B1" s="2" t="s">
        <v>86</v>
      </c>
      <c r="C1" s="2" t="s">
        <v>60</v>
      </c>
      <c r="D1" s="2" t="s">
        <v>87</v>
      </c>
    </row>
    <row r="2" spans="1:4">
      <c r="A2" s="4" t="s">
        <v>88</v>
      </c>
      <c r="B2" s="6" t="n">
        <v>1000</v>
      </c>
      <c r="C2" s="6" t="n">
        <v>-14179</v>
      </c>
      <c r="D2" s="6" t="n">
        <v>-13179</v>
      </c>
    </row>
    <row r="3" spans="1:4">
      <c r="A3" s="4" t="s">
        <v>89</v>
      </c>
      <c r="B3" s="5" t="n">
        <v>50</v>
      </c>
      <c r="C3" s="5" t="n">
        <v>1236148</v>
      </c>
    </row>
    <row r="4" spans="1:4">
      <c r="A4" s="4" t="s">
        <v>90</v>
      </c>
      <c r="C4" s="6" t="n">
        <v>2080</v>
      </c>
      <c r="D4" s="5" t="n">
        <v>2080</v>
      </c>
    </row>
    <row r="5" spans="1:4">
      <c r="A5" s="4" t="s">
        <v>91</v>
      </c>
      <c r="B5" s="6" t="n">
        <v>1000</v>
      </c>
      <c r="C5" s="6" t="n">
        <v>-12099</v>
      </c>
      <c r="D5" s="5" t="n">
        <v>-11099</v>
      </c>
    </row>
    <row r="6" spans="1:4">
      <c r="A6" s="4" t="s">
        <v>92</v>
      </c>
      <c r="B6" s="5" t="n">
        <v>50</v>
      </c>
      <c r="C6" s="5" t="n">
        <v>1236148</v>
      </c>
    </row>
    <row r="7" spans="1:4">
      <c r="A7" s="4" t="s">
        <v>93</v>
      </c>
      <c r="B7" s="6" t="n">
        <v>1000</v>
      </c>
      <c r="C7" s="6" t="n">
        <v>47964</v>
      </c>
      <c r="D7" s="5" t="n">
        <v>48964</v>
      </c>
    </row>
    <row r="8" spans="1:4">
      <c r="A8" s="4" t="s">
        <v>94</v>
      </c>
      <c r="B8" s="5" t="n">
        <v>50</v>
      </c>
      <c r="C8" s="5" t="n">
        <v>1236148</v>
      </c>
    </row>
    <row r="9" spans="1:4">
      <c r="A9" s="4" t="s">
        <v>90</v>
      </c>
      <c r="C9" s="6" t="n">
        <v>-1551</v>
      </c>
      <c r="D9" s="5" t="n">
        <v>-1551</v>
      </c>
    </row>
    <row r="10" spans="1:4">
      <c r="A10" s="4" t="s">
        <v>95</v>
      </c>
      <c r="C10" s="5" t="n">
        <v>-567</v>
      </c>
    </row>
    <row r="11" spans="1:4">
      <c r="A11" s="4" t="s">
        <v>96</v>
      </c>
      <c r="B11" s="6" t="n">
        <v>1000</v>
      </c>
      <c r="C11" s="6" t="n">
        <v>46413</v>
      </c>
      <c r="D11" s="6" t="n">
        <v>47413</v>
      </c>
    </row>
    <row r="12" spans="1:4">
      <c r="A12" s="4" t="s">
        <v>97</v>
      </c>
      <c r="B12" s="5" t="n">
        <v>50</v>
      </c>
      <c r="C12" s="5" t="n">
        <v>12355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98</v>
      </c>
      <c r="B1" s="2" t="s">
        <v>1</v>
      </c>
    </row>
    <row r="2" spans="1:3">
      <c r="B2" s="2" t="s">
        <v>35</v>
      </c>
      <c r="C2" s="2" t="s">
        <v>67</v>
      </c>
    </row>
    <row r="3" spans="1:3">
      <c r="A3" s="3" t="s">
        <v>99</v>
      </c>
    </row>
    <row r="4" spans="1:3">
      <c r="A4" s="4" t="s">
        <v>100</v>
      </c>
      <c r="B4" s="6" t="n">
        <v>-47895</v>
      </c>
      <c r="C4" s="6" t="n">
        <v>-15608</v>
      </c>
    </row>
    <row r="5" spans="1:3">
      <c r="A5" s="3" t="s">
        <v>101</v>
      </c>
    </row>
    <row r="6" spans="1:3">
      <c r="A6" s="4" t="s">
        <v>102</v>
      </c>
      <c r="B6" s="5" t="n">
        <v>54696</v>
      </c>
      <c r="C6" s="5" t="n">
        <v>7516</v>
      </c>
    </row>
    <row r="7" spans="1:3">
      <c r="A7" s="4" t="s">
        <v>103</v>
      </c>
      <c r="B7" s="5" t="n">
        <v>54696</v>
      </c>
      <c r="C7" s="5" t="n">
        <v>7516</v>
      </c>
    </row>
    <row r="8" spans="1:3">
      <c r="A8" s="4" t="s">
        <v>104</v>
      </c>
      <c r="B8" s="5" t="n">
        <v>6801</v>
      </c>
      <c r="C8" s="5" t="n">
        <v>-8092</v>
      </c>
    </row>
    <row r="9" spans="1:3">
      <c r="A9" s="4" t="s">
        <v>105</v>
      </c>
      <c r="B9" s="5" t="n">
        <v>5211</v>
      </c>
      <c r="C9" s="5" t="n">
        <v>19695</v>
      </c>
    </row>
    <row r="10" spans="1:3">
      <c r="A10" s="4" t="s">
        <v>106</v>
      </c>
      <c r="B10" s="6" t="n">
        <v>12012</v>
      </c>
      <c r="C10" s="6" t="n">
        <v>11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35</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35</v>
      </c>
    </row>
    <row r="3" spans="1:2">
      <c r="A3" s="3" t="s">
        <v>108</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35</v>
      </c>
    </row>
    <row r="3" spans="1:2">
      <c r="A3" s="3" t="s">
        <v>108</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25:23Z</dcterms:created>
  <dcterms:modified xmlns:dcterms="http://purl.org/dc/terms/" xmlns:xsi="http://www.w3.org/2001/XMLSchema-instance" xsi:type="dcterms:W3CDTF">2020-05-15T17:25:23Z</dcterms:modified>
</cp:coreProperties>
</file>